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Vanguar" sheetId="2" state="visible" r:id="rId2"/>
    <sheet xmlns:r="http://schemas.openxmlformats.org/officeDocument/2006/relationships" name="Risk_Return Detail Data- Vangu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Sep. 30,
		2018</t>
  </si>
  <si>
    <t>Registrant Name</t>
  </si>
  <si>
    <t>dei_EntityRegistrantName</t>
  </si>
  <si>
    <t>VANGUARD CHESTER FUNDS</t>
  </si>
  <si>
    <t>Central Index Key</t>
  </si>
  <si>
    <t>dei_EntityCentralIndexKey</t>
  </si>
  <si>
    <t>0000752177</t>
  </si>
  <si>
    <t>Amendment Flag</t>
  </si>
  <si>
    <t>dei_AmendmentFlag</t>
  </si>
  <si>
    <t>false</t>
  </si>
  <si>
    <t>Document Creation Date</t>
  </si>
  <si>
    <t>dei_DocumentCreationDate</t>
  </si>
  <si>
    <t>Feb. 21,
		2019</t>
  </si>
  <si>
    <t>Document Effective Date</t>
  </si>
  <si>
    <t>dei_DocumentEffectiveDate</t>
  </si>
  <si>
    <t>Prospectus Date</t>
  </si>
  <si>
    <t>rr_ProspectusDate</t>
  </si>
  <si>
    <t>Jan. 28,
		2019</t>
  </si>
  <si>
    <t>Entity Inv Company Type</t>
  </si>
  <si>
    <t>dei_EntityInvCompanyType</t>
  </si>
  <si>
    <t>N-1A</t>
  </si>
  <si>
    <t>Jan. 28, 2019</t>
  </si>
  <si>
    <t>[SHIP LOGO VANGUARD (R)] Vanguard PRIMECAP Fund Supplement Dated February 21, 2019, to the Prospectus and Summary Prospectus Dated January 28, 2019 Prospectus and Summary Prospectus Text Changes The “Average Annual Total Returns” table for Vanguard PRIMECAP Fund is replaced with the following: Average Annual Total Returns for Periods Ended December 31, 2018 1 Year 5 Years 10 Years Vanguard PRIMECAP Fund Investor Shares Return Before Taxes –2.01% 11.33% 15.16% Return After Taxes on Distributions –3.78 9.77 14.06 Return After Taxes on Distributions and Sale of Fund Shares 0.11 8.86 12.70 Vanguard PRIMECAP Fund Admiral Shares Return Before Taxes –1.94% 11.41% 15.26% Standard &amp; Poor's 500 Index (reflects no deduction for fees, expenses, or taxes) –4.38% 8.49% 13.12% © 2019 The Vanguard Group, Inc. All rights reserved. PS 59C 022019</t>
  </si>
  <si>
    <t>Supplement to Prospectus [Text Block]</t>
  </si>
  <si>
    <t>rr_SupplementToProspectusTextBlock</t>
  </si>
  <si>
    <t>Retail | Vanguard PRIMECAP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3"/>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3"/>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3T09:54:31Z</dcterms:created>
  <dcterms:modified xmlns:dcterms="http://purl.org/dc/terms/" xmlns:xsi="http://www.w3.org/2001/XMLSchema-instance" xsi:type="dcterms:W3CDTF">2019-03-13T09:54:31Z</dcterms:modified>
</cp:coreProperties>
</file>